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sheetId="2" r:id="rId2"/>
    <s:sheet name="STATEMENTS OF COMPREHENSIVE INC" sheetId="3" r:id="rId3"/>
    <s:sheet name="STATEMENTS OF COMPREHENSIVE IN4" sheetId="4" r:id="rId4"/>
    <s:sheet name="STATEMENTS OF CASH FLOWS" sheetId="5" r:id="rId5"/>
    <s:sheet name="STATEMENTS OF FINANCIAL POSITIO" sheetId="6" r:id="rId6"/>
    <s:sheet name="STATEMENTS OF FINANCIAL POSITI7" sheetId="7" r:id="rId7"/>
    <s:sheet name="BASIS OF PRESENTATION" sheetId="8" r:id="rId8"/>
    <s:sheet name="SHAREHOLDERS' EQUITY" sheetId="9" r:id="rId9"/>
    <s:sheet name="INCOME TAXES" sheetId="10" r:id="rId10"/>
    <s:sheet name="SUMMARIZED FINANCIAL INFORMATIO" sheetId="11" r:id="rId11"/>
    <s:sheet name="SUBSEQUENT EVENTS" sheetId="12" r:id="rId12"/>
    <s:sheet name="SHAREHOLDERS' EQUITY (Tables)" sheetId="13" r:id="rId13"/>
    <s:sheet name="INCOME TAXES (Tables)" sheetId="14" r:id="rId14"/>
    <s:sheet name="SUMMARIZED FINANCIAL INFORMAT15" sheetId="15" r:id="rId15"/>
    <s:sheet name="BASIS OF PRESENTATION (Details)" sheetId="16" r:id="rId16"/>
    <s:sheet name="SHAREHOLDERS' EQUITY (Narrative" sheetId="17" r:id="rId17"/>
    <s:sheet name="SHAREHOLDERS' EQUITY (Schedule " sheetId="18" r:id="rId18"/>
    <s:sheet name="SHAREHOLDERS' EQUITY (Schedul19" sheetId="19" r:id="rId19"/>
    <s:sheet name="INCOME TAXES (Details)" sheetId="20" r:id="rId20"/>
    <s:sheet name="SUMMARIZED FINANCIAL INFORMAT21" sheetId="21" r:id="rId21"/>
    <s:sheet name="SUBSEQUENT EVENTS (Details)" sheetId="22" r:id="rId22"/>
  </s:sheets>
  <s:definedNames/>
  <s:calcPr calcId="124519" calcMode="auto" fullCalcOnLoad="1"/>
</s:workbook>
</file>

<file path=xl/sharedStrings.xml><?xml version="1.0" encoding="utf-8"?>
<sst xmlns="http://schemas.openxmlformats.org/spreadsheetml/2006/main" uniqueCount="211">
  <si>
    <t>Document and Entity Information - shares</t>
  </si>
  <si>
    <t>9 Months Ended</t>
  </si>
  <si>
    <t>Sep. 30, 2015</t>
  </si>
  <si>
    <t>Oct. 30, 2015</t>
  </si>
  <si>
    <t>Document and Entity Information [Abstract]</t>
  </si>
  <si>
    <t>Entity Registrant Name</t>
  </si>
  <si>
    <t>ENBRIDGE ENERGY MANAGEMENT L L C</t>
  </si>
  <si>
    <t>Entity Central Index Key</t>
  </si>
  <si>
    <t>Document Type</t>
  </si>
  <si>
    <t>10-Q</t>
  </si>
  <si>
    <t>Document Period End Date</t>
  </si>
  <si>
    <t>Sep.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Trading Symbol</t>
  </si>
  <si>
    <t>eeq</t>
  </si>
  <si>
    <t>STATEMENTS OF INCOME - USD ($) shares in Millions, $ in Millions</t>
  </si>
  <si>
    <t>3 Months Ended</t>
  </si>
  <si>
    <t>Sep. 30, 2014</t>
  </si>
  <si>
    <t>STATEMENTS OF INCOME [Abstract]</t>
  </si>
  <si>
    <t>Equity income (loss) from investment in Enbridge Energy Partners, L.P. (Note 1)</t>
  </si>
  <si>
    <t>Income (loss) before income tax benefit (expense)</t>
  </si>
  <si>
    <t>Income tax benefit (expense)</t>
  </si>
  <si>
    <t>Net income (loss)</t>
  </si>
  <si>
    <t>Net income (loss) per share, (basic and diluted) (in dollars per share)</t>
  </si>
  <si>
    <t>Weighted average shares outstanding (in shares)</t>
  </si>
  <si>
    <t>STATEMENTS OF COMPREHENSIVE INCOME - USD ($) $ in Millions</t>
  </si>
  <si>
    <t>STATEMENTS OF COMPREHENSIVE INCOME [Abstract]</t>
  </si>
  <si>
    <t>Equity in other comprehensive income (loss) of Enbridge Energy Partners, L.P., net of tax expense (benefit) of $(10.0) million, $4.0 million, $(14.4) million and $(5.8) million, respectively</t>
  </si>
  <si>
    <t>Comprehensive income (loss)</t>
  </si>
  <si>
    <t>STATEMENTS OF COMPREHENSIVE INCOME (Parenthetical) - USD ($) $ in Millions</t>
  </si>
  <si>
    <t>Other comprehensive income (loss), tax expense (benefit)</t>
  </si>
  <si>
    <t>STATEMENTS OF CASH FLOWS - USD ($) $ in Millions</t>
  </si>
  <si>
    <t>Cash provided by operating activities:</t>
  </si>
  <si>
    <t>Adjustments to reconcile net income (loss) to net cash in operating activities:</t>
  </si>
  <si>
    <t>Equity loss (income) from investment in Enbridge Energy Partners, L.P.</t>
  </si>
  <si>
    <t>Changes in operating assets and liabilities:</t>
  </si>
  <si>
    <t>Due from affiliates</t>
  </si>
  <si>
    <t>Due to affiliates</t>
  </si>
  <si>
    <t>Deferred income taxes</t>
  </si>
  <si>
    <t>Net cash provided by operating activities</t>
  </si>
  <si>
    <t>Cash used in investing activities:</t>
  </si>
  <si>
    <t>Net cash used in investing activities</t>
  </si>
  <si>
    <t xml:space="preserve"> </t>
  </si>
  <si>
    <t>Cash provided by financing activities:</t>
  </si>
  <si>
    <t>Net cash provided by financing activities</t>
  </si>
  <si>
    <t>Net increase in cash and cash equivalents</t>
  </si>
  <si>
    <t>Cash and cash equivalents at beginning of year</t>
  </si>
  <si>
    <t>Cash and cash equivalents at end of period</t>
  </si>
  <si>
    <t>STATEMENTS OF FINANCIAL POSITION - USD ($) $ in Millions</t>
  </si>
  <si>
    <t>Dec. 31, 2014</t>
  </si>
  <si>
    <t>ASSETS</t>
  </si>
  <si>
    <t>Cash</t>
  </si>
  <si>
    <t>Investment in Enbridge Energy Partners, L.P. (Note 2)</t>
  </si>
  <si>
    <t>Deferred income tax asset (Notes 2 and 3)</t>
  </si>
  <si>
    <t>Assets, total</t>
  </si>
  <si>
    <t>LIABILITIES AND SHAREHOLDERS' EQUITY</t>
  </si>
  <si>
    <t>Accounts payable and accrued liabilities</t>
  </si>
  <si>
    <t>Liabilities, total</t>
  </si>
  <si>
    <t>Commitments and contingencies</t>
  </si>
  <si>
    <t>Shareholders' equity</t>
  </si>
  <si>
    <t>Voting shares-unlimited authorized; 5.41 and 5.15 issued and outstanding at September 30, 2015 and December 31, 2014, respectively</t>
  </si>
  <si>
    <t>Listed shares-unlimited authorized; 71,742,552 and 68,305,182 issued and outstanding at September 30, 2015 and December 31, 2014, respectively (Note 2)</t>
  </si>
  <si>
    <t>Accumulated deficit</t>
  </si>
  <si>
    <t>Accumulated other comprehensive loss</t>
  </si>
  <si>
    <t>Total shareholders' equity</t>
  </si>
  <si>
    <t>Total liabilities and stockholders' equity</t>
  </si>
  <si>
    <t>STATEMENTS OF FINANCIAL POSITION (Parenthetical) - shares</t>
  </si>
  <si>
    <t>Voting Shares [Member]</t>
  </si>
  <si>
    <t>Issued (in shares)</t>
  </si>
  <si>
    <t>Outstanding (in shares)</t>
  </si>
  <si>
    <t>Listed Shares [Member]</t>
  </si>
  <si>
    <t>BASIS OF PRESENTATION</t>
  </si>
  <si>
    <t>BASIS OF PRESENTATION [Abstract]</t>
  </si>
  <si>
    <t>1. BASIS OF PRESENTATION We are a limited partner of Enbridge Energy Partners, L.P., which we refer to as the Partnership, through our ownership of i-units, a special class of the Partnership's limited partner interests. Under a delegation of control agreement among us, the Partnership and its general partner, Enbridge Energy Company, Inc., referred to as the General Partner, we manage the Partnership's business and affairs. The General Partner is an indirect, wholly-owned subsidiary of Enbridge Inc., an energy company based in Calgary, Alberta, Canada that we refer to herein as Enbridge. We have prepared the accompanying unaudited interim financial statements in accordance with generally accepted accounting principles in the United States of America, or GAAP, for interim financial information and with the instructions to Form 10-Q and Rule 10-01 of Regulation S-X. Accordingly, they do not include all the information and footnotes required by GAAP for complete financial statements. In the opinion of management, they contain all adjustments, consisting only of normal recurring adjustments, which management considers necessary to present fairly our financial position at September 30, 2015, our results of operations for the three and nine months ended September 30, 2015 and 2014 and our cash flows for the nine months ended September 30, 2015 and 2014. We derived our statement of financial position as of December 31, 2014 from the audited financial statements included in our Annual Report on Form 10-K for the fiscal year ended December 31, 2014. Our results of operations for the three and nine months ended September 30, 2015 should not be taken as indicative of the results to be expected for the full year. The unaudited interim financial statements should be read in conjunction with our financial statements and notes thereto presented in our Annual Report on Form 10-K for the fiscal year ended December 31, 2014. Our results of operations, financial position and cash flows are dependent on the results of operations, financial position and cash flows of the Partnership. As a result, you should also read these unaudited interim financial statements in conjunction with the Partnership's audited consolidated financial statements and notes thereto presented in its Annual Report on Form 10-K for the fiscal year ended December 31, 2014, as well as the Partnership's unaudited interim consolidated financial statements presented in its Quarterly Report on Form 10-Q for the quarterly period ended September 30, 2015. Partnership Incentive and Other Distributions The General Partner receives distributions from the Partnership through a wholly-owned subsidiary's ownership of Incentive Distribution Units, or IDUs, on the portion of cash distributions that exceed certain target thresholds on a per unit basis under the Seventh Amended and Restated Agreement of the Limited Partnership of the Partnership dated as of January 2, 2015, as amended, or the Partnership Agreement. The IDUs entitle the holder thereof to receive 23 0.5435 In addition, the General Partner receives distributions from the Partnership through its ownership of Preferred Units, Class D units, and Class E units. The Preferred Units are entitled to annual distributions of 7.50 The effect of distributions to holders of the IDUs, Preferred Units, Class D units, and Class E units are divided among the Partnership's remaining limited partners: (1) Class A common units, (2) Class B common units, and (3) i-units based on our ownership interest in the Partnership. Thus, our Equity income (loss) from the investment in Enbridge Energy Partners, L.P. on our statements of income includes our pro-rata share of these costs every quarter. The Partnership Agreement does not permit capital deficits to accumulate in the capital account of any limited partner and thus requires that such capital account deficits brought to zero 122.7 184.9</t>
  </si>
  <si>
    <t>SHAREHOLDERS' EQUITY</t>
  </si>
  <si>
    <t>SHAREHOLDERS' EQUITY [Abstract]</t>
  </si>
  <si>
    <t xml:space="preserve">2. SHAREHOLDERS' EQUITY The Partnership records an adjustment to the carrying value of its book capital accounts for certain changes to its equity structure. We refer to these adjustments as capital account adjustments. We recognize any capital account adjustments recorded by the Partnership to the book capital account it maintains for our i-units by increasing or decreasing our investment in the Partnership and recording a corresponding capital account adjustment directly to Shareholders' equity on our statements of financial position. The following table presents significant changes in Shareholders' equity during the nine months ended September 30, 2015 and 2014.
For the nine months ended September 30,
2015 2014
(in millions)
Listed Shares:
Beginning balance $ 1,358.0 $ 1,603.9
Net proceeds and issuance costs from share issuance  
Capital account adjustments (75.6 ) (389.9 )
Share distributions 119.5 106.7
Ending balance $ 1,401.9 $ 1,320.7
Accumulated deficit:
Beginning balance $ (592.7 ) $ (475.8 )
Net income (loss) (325.1 ) 4.1
Share distributions (119.5 ) (106.7 )
Ending balance $ (1,037.3 ) $ (578.4 )
Accumulated other comprehensive loss:
Beginning balance $ (23.7 ) $ (9.0 )
Equity in other comprehensive income of the Partnership (24.1 ) (9.7 )
Ending balance $ (47.8 ) $ (18.7 )
Total Shareholders' equity $ 316.8 $ 723.6 Share Distributions The following table sets forth the details regarding our share distributions, as approved by our board of directors, for the nine months ended September 30, 2015:
Distribution Average Listed Shares
per Unit Closing Additional Shares Distributed
Distribution Distribution of the Price of the i-units Distributed to General
Declaration Date Record Date Payment Date Partnership Listed Shares Owned to Public Partner
(in millions, except per unit and per share amounts)
July 30, 2015 August 7, 2015 August 14, 2015 $ 0.5830 $ 30.68 1,337,969 1,181,605 156,364
April 30, 2015 May 8, 2015 May 15, 2015 $ 0.5700 $ 37.25 1,061,026 937,028 123,998
January 29, 2015 February 6, 2015 February 13, 2015 $ 0.5700 $ 37.50 1,038,375 917,024 121,351 We had non-cash operating activities in the form of i-units distributed to us by the Partnership and corresponding non-cash financing activities in the form of share distributions to our shareholders in the amounts of $ 119.5 106.7 Alberta Clipper Drop Down to the Partnership On January 2, 2015, the Partnership completed a transaction, or the Drop Down, pursuant to which it acquired the remaining 66.7 18,114,975 306.0 38.31 five The Partnership recorded the issuance of the Class E units at a fair value of $ 767.7 364.0 403.7 364.0 46.2 27.3 zero As discussed above, the Partnership Agreement requires that such capital account deficits are cured by additional allocations from the capital accounts of the i-units and the General Partner on a pro-rata basis. Our pro-rata share of this curing was $ 29.4 17.3 </t>
  </si>
  <si>
    <t>INCOME TAXES</t>
  </si>
  <si>
    <t>INCOME TAXES [Abstract]</t>
  </si>
  <si>
    <t xml:space="preserve">3. INCOME TAXES The terms of the i-units provide that the units owned by us will not be allocated income, gain, loss or deductions of the Partnership for tax purposes until such time that we dispose of our investment in the Partnership. As a result, actual realization of any long-term deferred income tax asset or liability would only occur upon liquidation of our investment in the Partnership. As a result of several transactions impacting the Partnership's equity accounts in 2014, we recognized tax benefits that resulted in a deferred tax asset of $ 73.7 44.6 2015 The ultimate realization of deferred tax assets is dependent upon the generation of future taxable income during the periods in which those temporary differences become deductible. We consider projected future taxable income and tax planning strategies in making this assessment. During the third quarter of 2015, we updated our forecasts and concurrently reevaluated the reversal of our temporary differences. As a result of this revision to our forecast, we determined that Class A and Class B common units would continue to be cured primarily from income allocations of the i-units into the foreseeable future. Thus, the estimates of our future operating income included in the revised forecasts indicated we can no longer conclude that it is more likely than not that the net deferred tax assets will be realized. As a result, we recognized a full valuation allowance on those tax assets as of September 30, 2015. The recognition of the valuation allowance resulted in additional tax expense of $ 205.0 The effective income tax rates for the three and nine months ended September 30, 2015 and 2014 are presented in the following table.
For the three months For the nine months
ended September 30, ended September 30,
2015 2014 2015 2014
(unaudited; in millions)
Income (loss) before income tax benefit (expense) $ (117.3 ) $ (6.2 ) $ (192.3 ) $ 7.0
Income tax benefit (expense) 44.5 2.0 72.2 (2.9 )
Valuation allowance (205.0 )  (205.0 ) 
Total income tax benefit (expense) $ (160.5 ) $ 2.0 $ (132.8 ) $ (2.9 )
Effective income tax rate (136.8 )% 32.3 % (69.1 )% 41.4 % </t>
  </si>
  <si>
    <t>SUMMARIZED FINANCIAL INFORMATION FOR ENBRIDGE ENERGY PARTNERS, L.P.</t>
  </si>
  <si>
    <t>SUMMARIZED FINANCIAL INFORMATION FOR ENBRIDGE ENERGY PARTNERS, L.P. [Abstract]</t>
  </si>
  <si>
    <t>4. SUMMARIZED FINANCIAL INFORMATION FOR ENBRIDGE ENERGY PARTNERS, L.P.
For the three months For the nine months
ended September 30, ended September 30,
2015 2014 2015 2014
(in millions)
Operating revenue $ 1,267.7 $ 1,942.3 $ 4,009.4 $ 5,893.0
Operating expenses 1,012.9 1,701.9 3,524.6 5,257.0
Operating income (loss) $ 254.8 $ 240.4 $ 484.8 $ 636.0
Net income (loss) $ 184.5 $ 117.5 $ 341.8 $ 385.7
Less: Net income attributable to:
Noncontrolling interest 77.8 70.7 139.1 149.4
Series 1 preferred unit distributions 22.5 22.5 67.5 67.5
Accretion of discount on Series 1 Preferred Units 2.1 3.8 10.1 11.1
Net income (loss) attributable to Enbridge Energy Partners, L.P. $ 82.1 $ 20.5 $ 125.1 $ 157.7
Less: Net income attributable to the General Partner 56.0 35.0 162.5 108.2
Net income (loss) attributable to common units and i-units (1) $ 26.1 $ (14.5 ) $ (37.4 ) $ 49.5
(1)
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 We owned approximately 14.8 14.9</t>
  </si>
  <si>
    <t>SUBSEQUENT EVENTS</t>
  </si>
  <si>
    <t>SUBSEQUENT EVENTS [Abstract]</t>
  </si>
  <si>
    <t>5. SUBSEQUENT EVENTS Share Distribution On October 30, 2015 November 13, 2015 November 6, 2015 0.5830 10</t>
  </si>
  <si>
    <t>SHAREHOLDERS' EQUITY (Tables)</t>
  </si>
  <si>
    <t>Schedule of Changes in Shareholders' Equity</t>
  </si>
  <si>
    <t xml:space="preserve">For the nine months ended September 30,
2015 2014
(in millions)
Listed Shares:
Beginning balance $ 1,358.0 $ 1,603.9
Net proceeds and issuance costs from share issuance  
Capital account adjustments (75.6 ) (389.9 )
Share distributions 119.5 106.7
Ending balance $ 1,401.9 $ 1,320.7
Accumulated deficit:
Beginning balance $ (592.7 ) $ (475.8 )
Net income (loss) (325.1 ) 4.1
Share distributions (119.5 ) (106.7 )
Ending balance $ (1,037.3 ) $ (578.4 )
Accumulated other comprehensive loss:
Beginning balance $ (23.7 ) $ (9.0 )
Equity in other comprehensive income of the Partnership (24.1 ) (9.7 )
Ending balance $ (47.8 ) $ (18.7 )
Total Shareholders' equity $ 316.8 $ 723.6 </t>
  </si>
  <si>
    <t>Schedule of Share Distribution</t>
  </si>
  <si>
    <t xml:space="preserve">Distribution Average Listed Shares
per Unit Closing Additional Shares Distributed
Distribution Distribution of the Price of the i-units Distributed to General
Declaration Date Record Date Payment Date Partnership Listed Shares Owned to Public Partner
(in millions, except per unit and per share amounts)
July 30, 2015 August 7, 2015 August 14, 2015 $ 0.5830 $ 30.68 1,337,969 1,181,605 156,364
April 30, 2015 May 8, 2015 May 15, 2015 $ 0.5700 $ 37.25 1,061,026 937,028 123,998
January 29, 2015 February 6, 2015 February 13, 2015 $ 0.5700 $ 37.50 1,038,375 917,024 121,351 </t>
  </si>
  <si>
    <t>INCOME TAXES (Tables)</t>
  </si>
  <si>
    <t>Schedule of Effective Income Tax Rate Reconciliation</t>
  </si>
  <si>
    <t>For the three months For the nine months
ended September 30, ended September 30,
2015 2014 2015 2014
(unaudited; in millions)
Income (loss) before income tax benefit (expense) $ (117.3 ) $ (6.2 ) $ (192.3 ) $ 7.0
Income tax benefit (expense) 44.5 2.0 72.2 (2.9 )
Valuation allowance (205.0 )  (205.0 ) 
Total income tax benefit (expense) $ (160.5 ) $ 2.0 $ (132.8 ) $ (2.9 )
Effective income tax rate (136.8 )% 32.3 % (69.1 )% 41.4 %</t>
  </si>
  <si>
    <t>SUMMARIZED FINANCIAL INFORMATION FOR ENBRIDGE ENERGY PARTNERS, L.P. (Tables)</t>
  </si>
  <si>
    <t>Schedule of Summarized Financial Information for Enbridge Energy Partners, L.P.</t>
  </si>
  <si>
    <t>For the three months For the nine months
ended September 30, ended September 30,
2015 2014 2015 2014
(in millions)
Operating revenue $ 1,267.7 $ 1,942.3 $ 4,009.4 $ 5,893.0
Operating expenses 1,012.9 1,701.9 3,524.6 5,257.0
Operating income (loss) $ 254.8 $ 240.4 $ 484.8 $ 636.0
Net income (loss) $ 184.5 $ 117.5 $ 341.8 $ 385.7
Less: Net income attributable to:
Noncontrolling interest 77.8 70.7 139.1 149.4
Series 1 preferred unit distributions 22.5 22.5 67.5 67.5
Accretion of discount on Series 1 Preferred Units 2.1 3.8 10.1 11.1
Net income (loss) attributable to Enbridge Energy Partners, L.P. $ 82.1 $ 20.5 $ 125.1 $ 157.7
Less: Net income attributable to the General Partner 56.0 35.0 162.5 108.2
Net income (loss) attributable to common units and i-units (1) $ 26.1 $ (14.5 ) $ (37.4 ) $ 49.5
(1)
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t>
  </si>
  <si>
    <t>BASIS OF PRESENTATION (Details) - USD ($) $ / shares in Units, $ in Millions</t>
  </si>
  <si>
    <t>Preferred Unit distribution rate (as a percentage)</t>
  </si>
  <si>
    <t>7.50%</t>
  </si>
  <si>
    <t>Enbridge Energy Partners LP [Member] | Common Units (A and B) [Member]</t>
  </si>
  <si>
    <t>Capital account adjustments</t>
  </si>
  <si>
    <t>First Target Distribution [Member]</t>
  </si>
  <si>
    <t>Minimum portion of quarterly distribution per unit (in dollars per share)</t>
  </si>
  <si>
    <t>Percentage of incremental distributions (as a percentage)</t>
  </si>
  <si>
    <t>23.00%</t>
  </si>
  <si>
    <t>SHAREHOLDERS' EQUITY (Narrative) (Details) - USD ($) $ / shares in Units, $ in Millions</t>
  </si>
  <si>
    <t>Jan. 02, 2015</t>
  </si>
  <si>
    <t>Jan. 31, 2015</t>
  </si>
  <si>
    <t>Subsidiary or Equity Method Investee [Line Items]</t>
  </si>
  <si>
    <t>Capital account adjustments, tax benefit</t>
  </si>
  <si>
    <t>Enbridge Energy Partners LP [Member] | Class E Units [Member]</t>
  </si>
  <si>
    <t>Number of trading days</t>
  </si>
  <si>
    <t>5 days</t>
  </si>
  <si>
    <t>Notional value (in dollars per share)</t>
  </si>
  <si>
    <t>Enbridge Energy Partners LP [Member] | Alberta Clipper Pipeline [Member]</t>
  </si>
  <si>
    <t>Interest acquired (as a percentage)</t>
  </si>
  <si>
    <t>66.70%</t>
  </si>
  <si>
    <t>Enbridge Energy Partners LP [Member] | Alberta Clipper Pipeline [Member] | Class E Units [Member]</t>
  </si>
  <si>
    <t>Number of units transferred (in shares)</t>
  </si>
  <si>
    <t>Fair value of equity transferred</t>
  </si>
  <si>
    <t>Difference between fair value of consideration and carrying value of noncontrolling interest</t>
  </si>
  <si>
    <t>Carrying value of noncontrolling interest</t>
  </si>
  <si>
    <t>Reduction in carrying value of common units</t>
  </si>
  <si>
    <t>Repayment of debt</t>
  </si>
  <si>
    <t>Reduction in book basis from reallocation</t>
  </si>
  <si>
    <t>Tax benefit of reallocation</t>
  </si>
  <si>
    <t>Enbridge Energy Partners LP [Member] | Alberta Clipper Pipeline [Member] | Common Units (A and B) [Member]</t>
  </si>
  <si>
    <t>Capital account adjustments, net of tax</t>
  </si>
  <si>
    <t>SHAREHOLDERS' EQUITY (Schedule of Changes in Shareholders' Equity) (Details) - USD ($) $ in Millions</t>
  </si>
  <si>
    <t>Beginning balance</t>
  </si>
  <si>
    <t>Equity in other comprehensive income of the partnership</t>
  </si>
  <si>
    <t>Ending balance</t>
  </si>
  <si>
    <t>Net proceeds and issuance costs from share issuance</t>
  </si>
  <si>
    <t>Share distributions</t>
  </si>
  <si>
    <t>Accumulated Deficit [Member]</t>
  </si>
  <si>
    <t>Accumulated Other Comprehensive Loss [Member]</t>
  </si>
  <si>
    <t>SHAREHOLDERS' EQUITY (Schedule of Share Distributions) (Details) - USD ($) $ / shares in Units, $ in Millions</t>
  </si>
  <si>
    <t>Feb. 13, 2015</t>
  </si>
  <si>
    <t>Aug. 14, 2015</t>
  </si>
  <si>
    <t>May. 15, 2015</t>
  </si>
  <si>
    <t>Distributions [Line Items]</t>
  </si>
  <si>
    <t>Non-cash financing activities</t>
  </si>
  <si>
    <t>First Quarter Distribution [Member]</t>
  </si>
  <si>
    <t>Distribution Declaration Date</t>
  </si>
  <si>
    <t>Jan. 29,
		2015</t>
  </si>
  <si>
    <t>Record Date</t>
  </si>
  <si>
    <t>Feb. 6,
		2015</t>
  </si>
  <si>
    <t>Distribution Payment Date</t>
  </si>
  <si>
    <t>Feb. 13,
		2015</t>
  </si>
  <si>
    <t>Distribution per Unit of the Partnership (in dollars per share)</t>
  </si>
  <si>
    <t>Distributions (in shares)</t>
  </si>
  <si>
    <t>First Quarter Distribution [Member] | Public [Member]</t>
  </si>
  <si>
    <t>First Quarter Distribution [Member] | General Partner of Enbridge Energy Partners LP [Member]</t>
  </si>
  <si>
    <t>First Quarter Distribution [Member] | Weighted Average [Member]</t>
  </si>
  <si>
    <t>Closing Price of the Listed Shares (in dollars per share)</t>
  </si>
  <si>
    <t>Second Quarter Distribution [Member]</t>
  </si>
  <si>
    <t>Apr. 30,
		2015</t>
  </si>
  <si>
    <t>May 8,
		2015</t>
  </si>
  <si>
    <t>May 15,
		2015</t>
  </si>
  <si>
    <t>Second Quarter Distribution [Member] | Public [Member]</t>
  </si>
  <si>
    <t>Second Quarter Distribution [Member] | General Partner of Enbridge Energy Partners LP [Member]</t>
  </si>
  <si>
    <t>Second Quarter Distribution [Member] | Weighted Average [Member]</t>
  </si>
  <si>
    <t>Third Quarter Distribution [Member]</t>
  </si>
  <si>
    <t>Jul. 30,
		2015</t>
  </si>
  <si>
    <t>Aug. 7,
		2015</t>
  </si>
  <si>
    <t>Aug. 14,
		2015</t>
  </si>
  <si>
    <t>Third Quarter Distribution [Member] | Public [Member]</t>
  </si>
  <si>
    <t>Third Quarter Distribution [Member] | General Partner of Enbridge Energy Partners LP [Member]</t>
  </si>
  <si>
    <t>Third Quarter Distribution [Member] | Weighted Average [Member]</t>
  </si>
  <si>
    <t>INCOME TAXES (Details) - USD ($) $ in Millions</t>
  </si>
  <si>
    <t>1 Months Ended</t>
  </si>
  <si>
    <t>Net deferred tax asset</t>
  </si>
  <si>
    <t>Effective income tax rates we used in computing the income tax provisions:</t>
  </si>
  <si>
    <t>Valuation allowance</t>
  </si>
  <si>
    <t>Total income tax benefit (expense)</t>
  </si>
  <si>
    <t>Effective income tax rate (as a percent)</t>
  </si>
  <si>
    <t>(136.80%)</t>
  </si>
  <si>
    <t>32.30%</t>
  </si>
  <si>
    <t>(69.10%)</t>
  </si>
  <si>
    <t>41.40%</t>
  </si>
  <si>
    <t>SUMMARIZED FINANCIAL INFORMATION FOR ENBRIDGE ENERGY PARTNERS, L.P. (Details) - Enbridge Energy Partners LP [Member] - USD ($) $ in Millions</t>
  </si>
  <si>
    <t>Operating revenue</t>
  </si>
  <si>
    <t>Operating expenses</t>
  </si>
  <si>
    <t>Operating income (loss)</t>
  </si>
  <si>
    <t>Less: Net income attributable to noncontrolling interest</t>
  </si>
  <si>
    <t>Less: Net income attributable to Series 1 preferred unit distributions</t>
  </si>
  <si>
    <t>Less: Net income attributable to accretion of discount on Series 1 Preferred Units</t>
  </si>
  <si>
    <t>Net income (loss) attributable to Enbridge Energy Partners, L.P.</t>
  </si>
  <si>
    <t>Less: Net income attributable to the General Partner</t>
  </si>
  <si>
    <t>Net income (loss) attributable to common units and i-units</t>
  </si>
  <si>
    <t>[1]</t>
  </si>
  <si>
    <t>Percentage of ownership in Partnership</t>
  </si>
  <si>
    <t>14.80%</t>
  </si>
  <si>
    <t>14.90%</t>
  </si>
  <si>
    <t>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t>
  </si>
  <si>
    <t>SUBSEQUENT EVENTS (Details) - Subsequent Event [Member] - $ / shares</t>
  </si>
  <si>
    <t>Subsequent Event [Line Items]</t>
  </si>
  <si>
    <t>Oct. 30,
		2015</t>
  </si>
  <si>
    <t>Nov. 13,
		2015</t>
  </si>
  <si>
    <t>Nov. 6,
		2015</t>
  </si>
  <si>
    <t>10 day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173911</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C11" s="5" t="n">
        <v>71742552</v>
      </c>
    </row>
    <row spans="1:3" r="12">
      <c r="A12" s="4" t="s">
        <v>19</v>
      </c>
      <c r="B12" s="5" t="n">
        <v>2015</v>
      </c>
    </row>
    <row spans="1:3" r="13">
      <c r="A13" s="4" t="s">
        <v>20</v>
      </c>
      <c r="B13" s="6" t="s">
        <v>21</v>
      </c>
    </row>
    <row spans="1:3" r="14">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86</v>
      </c>
      <c r="B1" s="2" t="s">
        <v>1</v>
      </c>
    </row>
    <row spans="1:2" r="2">
      <c r="B2" s="2" t="s">
        <v>2</v>
      </c>
    </row>
    <row spans="1:2" r="3">
      <c r="A3" s="3" t="s">
        <v>87</v>
      </c>
    </row>
    <row spans="1:2" r="4">
      <c r="A4" s="4" t="s">
        <v>86</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89</v>
      </c>
      <c r="B1" s="2" t="s">
        <v>1</v>
      </c>
    </row>
    <row spans="1:2" r="2">
      <c r="B2" s="2" t="s">
        <v>2</v>
      </c>
    </row>
    <row spans="1:2" r="3">
      <c r="A3" s="3" t="s">
        <v>90</v>
      </c>
    </row>
    <row spans="1:2" r="4">
      <c r="A4" s="4" t="s">
        <v>89</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92</v>
      </c>
      <c r="B1" s="2" t="s">
        <v>1</v>
      </c>
    </row>
    <row spans="1:2" r="2">
      <c r="B2" s="2" t="s">
        <v>2</v>
      </c>
    </row>
    <row spans="1:2" r="3">
      <c r="A3" s="3" t="s">
        <v>93</v>
      </c>
    </row>
    <row spans="1:2" r="4">
      <c r="A4" s="4" t="s">
        <v>92</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r="A1" s="1" t="s">
        <v>95</v>
      </c>
      <c r="B1" s="2" t="s">
        <v>1</v>
      </c>
    </row>
    <row spans="1:2" r="2">
      <c r="B2" s="2" t="s">
        <v>2</v>
      </c>
    </row>
    <row spans="1:2" r="3">
      <c r="A3" s="3" t="s">
        <v>84</v>
      </c>
    </row>
    <row spans="1:2" r="4">
      <c r="A4" s="4" t="s">
        <v>96</v>
      </c>
      <c r="B4" s="4" t="s">
        <v>97</v>
      </c>
    </row>
    <row spans="1:2" r="5">
      <c r="A5" s="4" t="s">
        <v>98</v>
      </c>
      <c r="B5"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00</v>
      </c>
      <c r="B1" s="2" t="s">
        <v>1</v>
      </c>
    </row>
    <row spans="1:2" r="2">
      <c r="B2" s="2" t="s">
        <v>2</v>
      </c>
    </row>
    <row spans="1:2" r="3">
      <c r="A3" s="3" t="s">
        <v>87</v>
      </c>
    </row>
    <row spans="1:2" r="4">
      <c r="A4" s="4" t="s">
        <v>101</v>
      </c>
      <c r="B4" s="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03</v>
      </c>
      <c r="B1" s="2" t="s">
        <v>1</v>
      </c>
    </row>
    <row spans="1:2" r="2">
      <c r="B2" s="2" t="s">
        <v>2</v>
      </c>
    </row>
    <row spans="1:2" r="3">
      <c r="A3" s="3" t="s">
        <v>90</v>
      </c>
    </row>
    <row spans="1:2" r="4">
      <c r="A4" s="4" t="s">
        <v>104</v>
      </c>
      <c r="B4" s="4" t="s">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r="A1" s="1" t="s">
        <v>106</v>
      </c>
      <c r="B1" s="2" t="s">
        <v>25</v>
      </c>
      <c r="C1" s="2" t="s">
        <v>1</v>
      </c>
    </row>
    <row spans="1:3" r="2">
      <c r="B2" s="2" t="s">
        <v>2</v>
      </c>
      <c r="C2" s="2" t="s">
        <v>2</v>
      </c>
    </row>
    <row spans="1:3" r="3">
      <c r="A3" s="4" t="s">
        <v>107</v>
      </c>
      <c r="C3" s="4" t="s">
        <v>108</v>
      </c>
    </row>
    <row spans="1:3" r="4">
      <c r="A4" s="4" t="s">
        <v>109</v>
      </c>
    </row>
    <row spans="1:3" r="5">
      <c r="A5" s="4" t="s">
        <v>110</v>
      </c>
      <c r="B5" s="7" t="n">
        <v>122.7</v>
      </c>
      <c r="C5" s="7" t="n">
        <v>184.9</v>
      </c>
    </row>
    <row spans="1:3" r="6">
      <c r="A6" s="4" t="s">
        <v>111</v>
      </c>
    </row>
    <row spans="1:3" r="7">
      <c r="A7" s="4" t="s">
        <v>112</v>
      </c>
      <c r="C7" s="12" t="n">
        <v>0.5435</v>
      </c>
    </row>
    <row spans="1:3" r="8">
      <c r="A8" s="4" t="s">
        <v>113</v>
      </c>
      <c r="C8" s="4" t="s">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15</v>
      </c>
      <c r="B1" s="2" t="s">
        <v>116</v>
      </c>
      <c r="C1" s="2" t="s">
        <v>117</v>
      </c>
    </row>
    <row spans="1:3" r="2">
      <c r="A2" s="3" t="s">
        <v>118</v>
      </c>
    </row>
    <row spans="1:3" r="3">
      <c r="A3" s="4" t="s">
        <v>119</v>
      </c>
      <c r="C3" s="7" t="n">
        <v>44.6</v>
      </c>
    </row>
    <row spans="1:3" r="4">
      <c r="A4" s="4" t="s">
        <v>120</v>
      </c>
    </row>
    <row spans="1:3" r="5">
      <c r="A5" s="3" t="s">
        <v>118</v>
      </c>
    </row>
    <row spans="1:3" r="6">
      <c r="A6" s="4" t="s">
        <v>121</v>
      </c>
      <c r="B6" s="4" t="s">
        <v>122</v>
      </c>
    </row>
    <row spans="1:3" r="7">
      <c r="A7" s="4" t="s">
        <v>123</v>
      </c>
      <c r="B7" s="10" t="n">
        <v>38.31</v>
      </c>
    </row>
    <row spans="1:3" r="8">
      <c r="A8" s="4" t="s">
        <v>124</v>
      </c>
    </row>
    <row spans="1:3" r="9">
      <c r="A9" s="3" t="s">
        <v>118</v>
      </c>
    </row>
    <row spans="1:3" r="10">
      <c r="A10" s="4" t="s">
        <v>125</v>
      </c>
      <c r="B10" s="4" t="s">
        <v>126</v>
      </c>
    </row>
    <row spans="1:3" r="11">
      <c r="A11" s="4" t="s">
        <v>127</v>
      </c>
    </row>
    <row spans="1:3" r="12">
      <c r="A12" s="3" t="s">
        <v>118</v>
      </c>
    </row>
    <row spans="1:3" r="13">
      <c r="A13" s="4" t="s">
        <v>128</v>
      </c>
      <c r="B13" s="5" t="n">
        <v>18114975</v>
      </c>
    </row>
    <row spans="1:3" r="14">
      <c r="A14" s="4" t="s">
        <v>129</v>
      </c>
      <c r="B14" s="7" t="n">
        <v>767.7</v>
      </c>
    </row>
    <row spans="1:3" r="15">
      <c r="A15" s="4" t="s">
        <v>130</v>
      </c>
      <c r="B15" s="5" t="n">
        <v>364</v>
      </c>
    </row>
    <row spans="1:3" r="16">
      <c r="A16" s="4" t="s">
        <v>131</v>
      </c>
      <c r="B16" s="9" t="n">
        <v>403.7</v>
      </c>
    </row>
    <row spans="1:3" r="17">
      <c r="A17" s="4" t="s">
        <v>132</v>
      </c>
      <c r="B17" s="5" t="n">
        <v>364</v>
      </c>
    </row>
    <row spans="1:3" r="18">
      <c r="A18" s="4" t="s">
        <v>124</v>
      </c>
    </row>
    <row spans="1:3" r="19">
      <c r="A19" s="3" t="s">
        <v>118</v>
      </c>
    </row>
    <row spans="1:3" r="20">
      <c r="A20" s="4" t="s">
        <v>133</v>
      </c>
      <c r="B20" s="5" t="n">
        <v>306</v>
      </c>
    </row>
    <row spans="1:3" r="21">
      <c r="A21" s="4" t="s">
        <v>134</v>
      </c>
      <c r="B21" s="9" t="n">
        <v>46.2</v>
      </c>
    </row>
    <row spans="1:3" r="22">
      <c r="A22" s="4" t="s">
        <v>135</v>
      </c>
      <c r="B22" s="9" t="n">
        <v>27.3</v>
      </c>
    </row>
    <row spans="1:3" r="23">
      <c r="A23" s="4" t="s">
        <v>136</v>
      </c>
    </row>
    <row spans="1:3" r="24">
      <c r="A24" s="3" t="s">
        <v>118</v>
      </c>
    </row>
    <row spans="1:3" r="25">
      <c r="A25" s="4" t="s">
        <v>137</v>
      </c>
      <c r="B25" s="9" t="n">
        <v>29.4</v>
      </c>
    </row>
    <row spans="1:3" r="26">
      <c r="A26" s="4" t="s">
        <v>119</v>
      </c>
      <c r="B26" s="7" t="n">
        <v>17.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38</v>
      </c>
      <c r="B1" s="2" t="s">
        <v>25</v>
      </c>
      <c r="D1" s="2" t="s">
        <v>1</v>
      </c>
    </row>
    <row spans="1:5" r="2">
      <c r="B2" s="2" t="s">
        <v>2</v>
      </c>
      <c r="C2" s="2" t="s">
        <v>26</v>
      </c>
      <c r="D2" s="2" t="s">
        <v>2</v>
      </c>
      <c r="E2" s="2" t="s">
        <v>26</v>
      </c>
    </row>
    <row spans="1:5" r="3">
      <c r="A3" s="4" t="s">
        <v>139</v>
      </c>
      <c r="D3" s="7" t="n">
        <v>741.6</v>
      </c>
    </row>
    <row spans="1:5" r="4">
      <c r="A4" s="4" t="s">
        <v>31</v>
      </c>
      <c r="B4" s="7" t="n">
        <v>-277.8</v>
      </c>
      <c r="C4" s="7" t="n">
        <v>-4.2</v>
      </c>
      <c r="D4" s="9" t="n">
        <v>-325.1</v>
      </c>
      <c r="E4" s="7" t="n">
        <v>4.1</v>
      </c>
    </row>
    <row spans="1:5" r="5">
      <c r="A5" s="4" t="s">
        <v>140</v>
      </c>
      <c r="B5" s="9" t="n">
        <v>-16.5</v>
      </c>
      <c r="C5" s="5" t="n">
        <v>7</v>
      </c>
      <c r="D5" s="9" t="n">
        <v>-24.1</v>
      </c>
      <c r="E5" s="9" t="n">
        <v>-9.699999999999999</v>
      </c>
    </row>
    <row spans="1:5" r="6">
      <c r="A6" s="4" t="s">
        <v>141</v>
      </c>
      <c r="B6" s="9" t="n">
        <v>316.8</v>
      </c>
      <c r="C6" s="9" t="n">
        <v>723.6</v>
      </c>
      <c r="D6" s="9" t="n">
        <v>316.8</v>
      </c>
      <c r="E6" s="9" t="n">
        <v>723.6</v>
      </c>
    </row>
    <row spans="1:5" r="7">
      <c r="A7" s="4" t="s">
        <v>79</v>
      </c>
    </row>
    <row spans="1:5" r="8">
      <c r="A8" s="4" t="s">
        <v>139</v>
      </c>
      <c r="D8" s="8" t="n">
        <v>1358</v>
      </c>
      <c r="E8" s="7" t="n">
        <v>1603.9</v>
      </c>
    </row>
    <row spans="1:5" r="9">
      <c r="A9" s="4" t="s">
        <v>142</v>
      </c>
      <c r="D9" s="4" t="s">
        <v>51</v>
      </c>
      <c r="E9" s="4" t="s">
        <v>51</v>
      </c>
    </row>
    <row spans="1:5" r="10">
      <c r="A10" s="4" t="s">
        <v>110</v>
      </c>
      <c r="D10" s="7" t="n">
        <v>-75.59999999999999</v>
      </c>
      <c r="E10" s="7" t="n">
        <v>-389.9</v>
      </c>
    </row>
    <row spans="1:5" r="11">
      <c r="A11" s="4" t="s">
        <v>143</v>
      </c>
      <c r="D11" s="9" t="n">
        <v>119.5</v>
      </c>
      <c r="E11" s="9" t="n">
        <v>106.7</v>
      </c>
    </row>
    <row spans="1:5" r="12">
      <c r="A12" s="4" t="s">
        <v>141</v>
      </c>
      <c r="B12" s="9" t="n">
        <v>1401.9</v>
      </c>
      <c r="C12" s="9" t="n">
        <v>1320.7</v>
      </c>
      <c r="D12" s="9" t="n">
        <v>1401.9</v>
      </c>
      <c r="E12" s="9" t="n">
        <v>1320.7</v>
      </c>
    </row>
    <row spans="1:5" r="13">
      <c r="A13" s="4" t="s">
        <v>144</v>
      </c>
    </row>
    <row spans="1:5" r="14">
      <c r="A14" s="4" t="s">
        <v>139</v>
      </c>
      <c r="D14" s="9" t="n">
        <v>-592.7</v>
      </c>
      <c r="E14" s="9" t="n">
        <v>-475.8</v>
      </c>
    </row>
    <row spans="1:5" r="15">
      <c r="A15" s="4" t="s">
        <v>31</v>
      </c>
      <c r="D15" s="9" t="n">
        <v>-325.1</v>
      </c>
      <c r="E15" s="9" t="n">
        <v>4.1</v>
      </c>
    </row>
    <row spans="1:5" r="16">
      <c r="A16" s="4" t="s">
        <v>143</v>
      </c>
      <c r="D16" s="9" t="n">
        <v>-119.5</v>
      </c>
      <c r="E16" s="9" t="n">
        <v>-106.7</v>
      </c>
    </row>
    <row spans="1:5" r="17">
      <c r="A17" s="4" t="s">
        <v>141</v>
      </c>
      <c r="B17" s="9" t="n">
        <v>-1037.3</v>
      </c>
      <c r="C17" s="9" t="n">
        <v>-578.4</v>
      </c>
      <c r="D17" s="9" t="n">
        <v>-1037.3</v>
      </c>
      <c r="E17" s="9" t="n">
        <v>-578.4</v>
      </c>
    </row>
    <row spans="1:5" r="18">
      <c r="A18" s="4" t="s">
        <v>145</v>
      </c>
    </row>
    <row spans="1:5" r="19">
      <c r="A19" s="4" t="s">
        <v>139</v>
      </c>
      <c r="D19" s="9" t="n">
        <v>-23.7</v>
      </c>
      <c r="E19" s="5" t="n">
        <v>-9</v>
      </c>
    </row>
    <row spans="1:5" r="20">
      <c r="A20" s="4" t="s">
        <v>140</v>
      </c>
      <c r="D20" s="9" t="n">
        <v>-24.1</v>
      </c>
      <c r="E20" s="9" t="n">
        <v>-9.699999999999999</v>
      </c>
    </row>
    <row spans="1:5" r="21">
      <c r="A21" s="4" t="s">
        <v>141</v>
      </c>
      <c r="B21" s="7" t="n">
        <v>-47.8</v>
      </c>
      <c r="C21" s="7" t="n">
        <v>-18.7</v>
      </c>
      <c r="D21" s="7" t="n">
        <v>-47.8</v>
      </c>
      <c r="E21" s="7" t="n">
        <v>-18.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r="A1" s="1" t="s">
        <v>146</v>
      </c>
      <c r="B1" s="2" t="s">
        <v>147</v>
      </c>
      <c r="C1" s="2" t="s">
        <v>148</v>
      </c>
      <c r="D1" s="2" t="s">
        <v>149</v>
      </c>
      <c r="E1" s="2" t="s">
        <v>2</v>
      </c>
      <c r="F1" s="2" t="s">
        <v>26</v>
      </c>
    </row>
    <row spans="1:6" r="2">
      <c r="A2" s="3" t="s">
        <v>150</v>
      </c>
    </row>
    <row spans="1:6" r="3">
      <c r="A3" s="4" t="s">
        <v>151</v>
      </c>
      <c r="E3" s="7" t="n">
        <v>119.5</v>
      </c>
      <c r="F3" s="7" t="n">
        <v>106.7</v>
      </c>
    </row>
    <row spans="1:6" r="4">
      <c r="A4" s="4" t="s">
        <v>152</v>
      </c>
    </row>
    <row spans="1:6" r="5">
      <c r="A5" s="3" t="s">
        <v>150</v>
      </c>
    </row>
    <row spans="1:6" r="6">
      <c r="A6" s="4" t="s">
        <v>153</v>
      </c>
      <c r="E6" s="4" t="s">
        <v>154</v>
      </c>
    </row>
    <row spans="1:6" r="7">
      <c r="A7" s="4" t="s">
        <v>155</v>
      </c>
      <c r="E7" s="4" t="s">
        <v>156</v>
      </c>
    </row>
    <row spans="1:6" r="8">
      <c r="A8" s="4" t="s">
        <v>157</v>
      </c>
      <c r="E8" s="4" t="s">
        <v>158</v>
      </c>
    </row>
    <row spans="1:6" r="9">
      <c r="A9" s="4" t="s">
        <v>159</v>
      </c>
      <c r="B9" s="12" t="n">
        <v>0.57</v>
      </c>
    </row>
    <row spans="1:6" r="10">
      <c r="A10" s="4" t="s">
        <v>160</v>
      </c>
      <c r="B10" s="5" t="n">
        <v>1038375</v>
      </c>
    </row>
    <row spans="1:6" r="11">
      <c r="A11" s="4" t="s">
        <v>161</v>
      </c>
    </row>
    <row spans="1:6" r="12">
      <c r="A12" s="3" t="s">
        <v>150</v>
      </c>
    </row>
    <row spans="1:6" r="13">
      <c r="A13" s="4" t="s">
        <v>160</v>
      </c>
      <c r="B13" s="5" t="n">
        <v>917024</v>
      </c>
    </row>
    <row spans="1:6" r="14">
      <c r="A14" s="4" t="s">
        <v>162</v>
      </c>
    </row>
    <row spans="1:6" r="15">
      <c r="A15" s="3" t="s">
        <v>150</v>
      </c>
    </row>
    <row spans="1:6" r="16">
      <c r="A16" s="4" t="s">
        <v>160</v>
      </c>
      <c r="B16" s="5" t="n">
        <v>121351</v>
      </c>
    </row>
    <row spans="1:6" r="17">
      <c r="A17" s="4" t="s">
        <v>163</v>
      </c>
    </row>
    <row spans="1:6" r="18">
      <c r="A18" s="3" t="s">
        <v>150</v>
      </c>
    </row>
    <row spans="1:6" r="19">
      <c r="A19" s="4" t="s">
        <v>164</v>
      </c>
      <c r="B19" s="10" t="n">
        <v>37.5</v>
      </c>
    </row>
    <row spans="1:6" r="20">
      <c r="A20" s="4" t="s">
        <v>165</v>
      </c>
    </row>
    <row spans="1:6" r="21">
      <c r="A21" s="3" t="s">
        <v>150</v>
      </c>
    </row>
    <row spans="1:6" r="22">
      <c r="A22" s="4" t="s">
        <v>153</v>
      </c>
      <c r="E22" s="4" t="s">
        <v>166</v>
      </c>
    </row>
    <row spans="1:6" r="23">
      <c r="A23" s="4" t="s">
        <v>155</v>
      </c>
      <c r="E23" s="4" t="s">
        <v>167</v>
      </c>
    </row>
    <row spans="1:6" r="24">
      <c r="A24" s="4" t="s">
        <v>157</v>
      </c>
      <c r="E24" s="4" t="s">
        <v>168</v>
      </c>
    </row>
    <row spans="1:6" r="25">
      <c r="A25" s="4" t="s">
        <v>159</v>
      </c>
      <c r="D25" s="12" t="n">
        <v>0.57</v>
      </c>
    </row>
    <row spans="1:6" r="26">
      <c r="A26" s="4" t="s">
        <v>160</v>
      </c>
      <c r="D26" s="5" t="n">
        <v>1061026</v>
      </c>
    </row>
    <row spans="1:6" r="27">
      <c r="A27" s="4" t="s">
        <v>169</v>
      </c>
    </row>
    <row spans="1:6" r="28">
      <c r="A28" s="3" t="s">
        <v>150</v>
      </c>
    </row>
    <row spans="1:6" r="29">
      <c r="A29" s="4" t="s">
        <v>160</v>
      </c>
      <c r="D29" s="5" t="n">
        <v>937028</v>
      </c>
    </row>
    <row spans="1:6" r="30">
      <c r="A30" s="4" t="s">
        <v>170</v>
      </c>
    </row>
    <row spans="1:6" r="31">
      <c r="A31" s="3" t="s">
        <v>150</v>
      </c>
    </row>
    <row spans="1:6" r="32">
      <c r="A32" s="4" t="s">
        <v>160</v>
      </c>
      <c r="D32" s="5" t="n">
        <v>123998</v>
      </c>
    </row>
    <row spans="1:6" r="33">
      <c r="A33" s="4" t="s">
        <v>171</v>
      </c>
    </row>
    <row spans="1:6" r="34">
      <c r="A34" s="3" t="s">
        <v>150</v>
      </c>
    </row>
    <row spans="1:6" r="35">
      <c r="A35" s="4" t="s">
        <v>164</v>
      </c>
      <c r="D35" s="10" t="n">
        <v>37.25</v>
      </c>
    </row>
    <row spans="1:6" r="36">
      <c r="A36" s="4" t="s">
        <v>172</v>
      </c>
    </row>
    <row spans="1:6" r="37">
      <c r="A37" s="3" t="s">
        <v>150</v>
      </c>
    </row>
    <row spans="1:6" r="38">
      <c r="A38" s="4" t="s">
        <v>153</v>
      </c>
      <c r="E38" s="4" t="s">
        <v>173</v>
      </c>
    </row>
    <row spans="1:6" r="39">
      <c r="A39" s="4" t="s">
        <v>155</v>
      </c>
      <c r="E39" s="4" t="s">
        <v>174</v>
      </c>
    </row>
    <row spans="1:6" r="40">
      <c r="A40" s="4" t="s">
        <v>157</v>
      </c>
      <c r="E40" s="4" t="s">
        <v>175</v>
      </c>
    </row>
    <row spans="1:6" r="41">
      <c r="A41" s="4" t="s">
        <v>159</v>
      </c>
      <c r="C41" s="12" t="n">
        <v>0.583</v>
      </c>
    </row>
    <row spans="1:6" r="42">
      <c r="A42" s="4" t="s">
        <v>160</v>
      </c>
      <c r="C42" s="5" t="n">
        <v>1337969</v>
      </c>
    </row>
    <row spans="1:6" r="43">
      <c r="A43" s="4" t="s">
        <v>176</v>
      </c>
    </row>
    <row spans="1:6" r="44">
      <c r="A44" s="3" t="s">
        <v>150</v>
      </c>
    </row>
    <row spans="1:6" r="45">
      <c r="A45" s="4" t="s">
        <v>160</v>
      </c>
      <c r="C45" s="5" t="n">
        <v>1181605</v>
      </c>
    </row>
    <row spans="1:6" r="46">
      <c r="A46" s="4" t="s">
        <v>177</v>
      </c>
    </row>
    <row spans="1:6" r="47">
      <c r="A47" s="3" t="s">
        <v>150</v>
      </c>
    </row>
    <row spans="1:6" r="48">
      <c r="A48" s="4" t="s">
        <v>160</v>
      </c>
      <c r="C48" s="5" t="n">
        <v>156364</v>
      </c>
    </row>
    <row spans="1:6" r="49">
      <c r="A49" s="4" t="s">
        <v>178</v>
      </c>
    </row>
    <row spans="1:6" r="50">
      <c r="A50" s="3" t="s">
        <v>150</v>
      </c>
    </row>
    <row spans="1:6" r="51">
      <c r="A51" s="4" t="s">
        <v>164</v>
      </c>
      <c r="C51" s="10" t="n">
        <v>30.6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v>
      </c>
      <c r="B1" s="2" t="s">
        <v>25</v>
      </c>
      <c r="D1" s="2" t="s">
        <v>1</v>
      </c>
    </row>
    <row spans="1:5" r="2">
      <c r="B2" s="2" t="s">
        <v>2</v>
      </c>
      <c r="C2" s="2" t="s">
        <v>26</v>
      </c>
      <c r="D2" s="2" t="s">
        <v>2</v>
      </c>
      <c r="E2" s="2" t="s">
        <v>26</v>
      </c>
    </row>
    <row spans="1:5" r="3">
      <c r="A3" s="3" t="s">
        <v>27</v>
      </c>
    </row>
    <row spans="1:5" r="4">
      <c r="A4" s="4" t="s">
        <v>28</v>
      </c>
      <c r="B4" s="7" t="n">
        <v>-117.3</v>
      </c>
      <c r="C4" s="7" t="n">
        <v>-6.2</v>
      </c>
      <c r="D4" s="7" t="n">
        <v>-192.3</v>
      </c>
      <c r="E4" s="8" t="n">
        <v>7</v>
      </c>
    </row>
    <row spans="1:5" r="5">
      <c r="A5" s="4" t="s">
        <v>29</v>
      </c>
      <c r="B5" s="9" t="n">
        <v>-117.3</v>
      </c>
      <c r="C5" s="9" t="n">
        <v>-6.2</v>
      </c>
      <c r="D5" s="9" t="n">
        <v>-192.3</v>
      </c>
      <c r="E5" s="5" t="n">
        <v>7</v>
      </c>
    </row>
    <row spans="1:5" r="6">
      <c r="A6" s="4" t="s">
        <v>30</v>
      </c>
      <c r="B6" s="9" t="n">
        <v>-160.5</v>
      </c>
      <c r="C6" s="5" t="n">
        <v>2</v>
      </c>
      <c r="D6" s="9" t="n">
        <v>-132.8</v>
      </c>
      <c r="E6" s="9" t="n">
        <v>-2.9</v>
      </c>
    </row>
    <row spans="1:5" r="7">
      <c r="A7" s="4" t="s">
        <v>31</v>
      </c>
      <c r="B7" s="7" t="n">
        <v>-277.8</v>
      </c>
      <c r="C7" s="7" t="n">
        <v>-4.2</v>
      </c>
      <c r="D7" s="7" t="n">
        <v>-325.1</v>
      </c>
      <c r="E7" s="7" t="n">
        <v>4.1</v>
      </c>
    </row>
    <row spans="1:5" r="8">
      <c r="A8" s="4" t="s">
        <v>32</v>
      </c>
      <c r="B8" s="10" t="n">
        <v>-3.91</v>
      </c>
      <c r="C8" s="10" t="n">
        <v>-0.06</v>
      </c>
      <c r="D8" s="10" t="n">
        <v>-4.65</v>
      </c>
      <c r="E8" s="10" t="n">
        <v>0.06</v>
      </c>
    </row>
    <row spans="1:5" r="9">
      <c r="A9" s="4" t="s">
        <v>33</v>
      </c>
      <c r="B9" s="9" t="n">
        <v>71.09999999999999</v>
      </c>
      <c r="C9" s="9" t="n">
        <v>66.8</v>
      </c>
      <c r="D9" s="9" t="n">
        <v>69.90000000000001</v>
      </c>
      <c r="E9" s="9" t="n">
        <v>65.5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4"/>
  </cols>
  <sheetData>
    <row spans="1:7" r="1">
      <c r="A1" s="1" t="s">
        <v>179</v>
      </c>
      <c r="B1" s="2" t="s">
        <v>180</v>
      </c>
      <c r="C1" s="2" t="s">
        <v>25</v>
      </c>
      <c r="E1" s="2" t="s">
        <v>1</v>
      </c>
    </row>
    <row spans="1:7" r="2">
      <c r="B2" s="2" t="s">
        <v>117</v>
      </c>
      <c r="C2" s="2" t="s">
        <v>2</v>
      </c>
      <c r="D2" s="2" t="s">
        <v>26</v>
      </c>
      <c r="E2" s="2" t="s">
        <v>2</v>
      </c>
      <c r="F2" s="2" t="s">
        <v>26</v>
      </c>
      <c r="G2" s="2" t="s">
        <v>58</v>
      </c>
    </row>
    <row spans="1:7" r="3">
      <c r="A3" s="3" t="s">
        <v>87</v>
      </c>
    </row>
    <row spans="1:7" r="4">
      <c r="A4" s="4" t="s">
        <v>181</v>
      </c>
      <c r="C4" s="4" t="s">
        <v>51</v>
      </c>
      <c r="E4" s="4" t="s">
        <v>51</v>
      </c>
      <c r="G4" s="7" t="n">
        <v>73.7</v>
      </c>
    </row>
    <row spans="1:7" r="5">
      <c r="A5" s="3" t="s">
        <v>182</v>
      </c>
    </row>
    <row spans="1:7" r="6">
      <c r="A6" s="4" t="s">
        <v>29</v>
      </c>
      <c r="C6" s="7" t="n">
        <v>-117.3</v>
      </c>
      <c r="D6" s="7" t="n">
        <v>-6.2</v>
      </c>
      <c r="E6" s="7" t="n">
        <v>-192.3</v>
      </c>
      <c r="F6" s="8" t="n">
        <v>7</v>
      </c>
    </row>
    <row spans="1:7" r="7">
      <c r="A7" s="4" t="s">
        <v>30</v>
      </c>
      <c r="C7" s="9" t="n">
        <v>44.5</v>
      </c>
      <c r="D7" s="8" t="n">
        <v>2</v>
      </c>
      <c r="E7" s="9" t="n">
        <v>72.2</v>
      </c>
      <c r="F7" s="7" t="n">
        <v>-2.9</v>
      </c>
    </row>
    <row spans="1:7" r="8">
      <c r="A8" s="4" t="s">
        <v>183</v>
      </c>
      <c r="C8" s="5" t="n">
        <v>-205</v>
      </c>
      <c r="D8" s="4" t="s">
        <v>51</v>
      </c>
      <c r="E8" s="5" t="n">
        <v>-205</v>
      </c>
      <c r="F8" s="4" t="s">
        <v>51</v>
      </c>
    </row>
    <row spans="1:7" r="9">
      <c r="A9" s="4" t="s">
        <v>184</v>
      </c>
      <c r="C9" s="7" t="n">
        <v>-160.5</v>
      </c>
      <c r="D9" s="8" t="n">
        <v>2</v>
      </c>
      <c r="E9" s="7" t="n">
        <v>-132.8</v>
      </c>
      <c r="F9" s="7" t="n">
        <v>-2.9</v>
      </c>
    </row>
    <row spans="1:7" r="10">
      <c r="A10" s="4" t="s">
        <v>185</v>
      </c>
      <c r="C10" s="4" t="s">
        <v>186</v>
      </c>
      <c r="D10" s="4" t="s">
        <v>187</v>
      </c>
      <c r="E10" s="4" t="s">
        <v>188</v>
      </c>
      <c r="F10" s="4" t="s">
        <v>189</v>
      </c>
    </row>
    <row spans="1:7" r="11">
      <c r="A11" s="4" t="s">
        <v>119</v>
      </c>
      <c r="B11" s="7" t="n">
        <v>44.6</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190</v>
      </c>
      <c r="C1" s="2" t="s">
        <v>25</v>
      </c>
      <c r="E1" s="2" t="s">
        <v>1</v>
      </c>
    </row>
    <row spans="1:6" r="2">
      <c r="C2" s="2" t="s">
        <v>2</v>
      </c>
      <c r="D2" s="2" t="s">
        <v>26</v>
      </c>
      <c r="E2" s="2" t="s">
        <v>2</v>
      </c>
      <c r="F2" s="2" t="s">
        <v>26</v>
      </c>
    </row>
    <row spans="1:6" r="3">
      <c r="A3" s="4" t="s">
        <v>191</v>
      </c>
      <c r="C3" s="7" t="n">
        <v>1267.7</v>
      </c>
      <c r="D3" s="7" t="n">
        <v>1942.3</v>
      </c>
      <c r="E3" s="7" t="n">
        <v>4009.4</v>
      </c>
      <c r="F3" s="8" t="n">
        <v>5893</v>
      </c>
    </row>
    <row spans="1:6" r="4">
      <c r="A4" s="4" t="s">
        <v>192</v>
      </c>
      <c r="C4" s="9" t="n">
        <v>1012.9</v>
      </c>
      <c r="D4" s="9" t="n">
        <v>1701.9</v>
      </c>
      <c r="E4" s="9" t="n">
        <v>3524.6</v>
      </c>
      <c r="F4" s="5" t="n">
        <v>5257</v>
      </c>
    </row>
    <row spans="1:6" r="5">
      <c r="A5" s="4" t="s">
        <v>193</v>
      </c>
      <c r="C5" s="9" t="n">
        <v>254.8</v>
      </c>
      <c r="D5" s="9" t="n">
        <v>240.4</v>
      </c>
      <c r="E5" s="9" t="n">
        <v>484.8</v>
      </c>
      <c r="F5" s="5" t="n">
        <v>636</v>
      </c>
    </row>
    <row spans="1:6" r="6">
      <c r="A6" s="4" t="s">
        <v>31</v>
      </c>
      <c r="C6" s="9" t="n">
        <v>184.5</v>
      </c>
      <c r="D6" s="9" t="n">
        <v>117.5</v>
      </c>
      <c r="E6" s="9" t="n">
        <v>341.8</v>
      </c>
      <c r="F6" s="9" t="n">
        <v>385.7</v>
      </c>
    </row>
    <row spans="1:6" r="7">
      <c r="A7" s="4" t="s">
        <v>194</v>
      </c>
      <c r="C7" s="9" t="n">
        <v>77.8</v>
      </c>
      <c r="D7" s="9" t="n">
        <v>70.7</v>
      </c>
      <c r="E7" s="9" t="n">
        <v>139.1</v>
      </c>
      <c r="F7" s="9" t="n">
        <v>149.4</v>
      </c>
    </row>
    <row spans="1:6" r="8">
      <c r="A8" s="4" t="s">
        <v>195</v>
      </c>
      <c r="C8" s="9" t="n">
        <v>22.5</v>
      </c>
      <c r="D8" s="9" t="n">
        <v>22.5</v>
      </c>
      <c r="E8" s="9" t="n">
        <v>67.5</v>
      </c>
      <c r="F8" s="9" t="n">
        <v>67.5</v>
      </c>
    </row>
    <row spans="1:6" r="9">
      <c r="A9" s="4" t="s">
        <v>196</v>
      </c>
      <c r="C9" s="9" t="n">
        <v>2.1</v>
      </c>
      <c r="D9" s="9" t="n">
        <v>3.8</v>
      </c>
      <c r="E9" s="9" t="n">
        <v>10.1</v>
      </c>
      <c r="F9" s="9" t="n">
        <v>11.1</v>
      </c>
    </row>
    <row spans="1:6" r="10">
      <c r="A10" s="4" t="s">
        <v>197</v>
      </c>
      <c r="C10" s="9" t="n">
        <v>82.09999999999999</v>
      </c>
      <c r="D10" s="9" t="n">
        <v>20.5</v>
      </c>
      <c r="E10" s="9" t="n">
        <v>125.1</v>
      </c>
      <c r="F10" s="9" t="n">
        <v>157.7</v>
      </c>
    </row>
    <row spans="1:6" r="11">
      <c r="A11" s="4" t="s">
        <v>198</v>
      </c>
      <c r="C11" s="5" t="n">
        <v>56</v>
      </c>
      <c r="D11" s="5" t="n">
        <v>35</v>
      </c>
      <c r="E11" s="9" t="n">
        <v>162.5</v>
      </c>
      <c r="F11" s="9" t="n">
        <v>108.2</v>
      </c>
    </row>
    <row spans="1:6" r="12">
      <c r="A12" s="4" t="s">
        <v>199</v>
      </c>
      <c r="B12" s="4" t="s">
        <v>200</v>
      </c>
      <c r="C12" s="7" t="n">
        <v>26.1</v>
      </c>
      <c r="D12" s="7" t="n">
        <v>-14.5</v>
      </c>
      <c r="E12" s="7" t="n">
        <v>-37.4</v>
      </c>
      <c r="F12" s="7" t="n">
        <v>49.5</v>
      </c>
    </row>
    <row spans="1:6" r="13">
      <c r="A13" s="4" t="s">
        <v>201</v>
      </c>
      <c r="C13" s="4" t="s">
        <v>202</v>
      </c>
      <c r="D13" s="4" t="s">
        <v>203</v>
      </c>
      <c r="E13" s="4" t="s">
        <v>202</v>
      </c>
      <c r="F13" s="4" t="s">
        <v>203</v>
      </c>
    </row>
    <row spans="1:6" r="14">
      <c r="A14" t="n"/>
    </row>
    <row spans="1:6" r="15">
      <c r="A15" s="4" t="s">
        <v>200</v>
      </c>
      <c r="B15" s="4" t="s">
        <v>204</v>
      </c>
    </row>
  </sheetData>
  <mergeCells count="5">
    <mergeCell ref="A1:B2"/>
    <mergeCell ref="C1:D1"/>
    <mergeCell ref="E1:F1"/>
    <mergeCell ref="A14:E14"/>
    <mergeCell ref="B15:E15"/>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6"/>
  </cols>
  <sheetData>
    <row spans="1:3" r="1">
      <c r="A1" s="1" t="s">
        <v>205</v>
      </c>
      <c r="B1" s="2" t="s">
        <v>3</v>
      </c>
      <c r="C1" s="2" t="s">
        <v>2</v>
      </c>
    </row>
    <row spans="1:3" r="2">
      <c r="A2" s="3" t="s">
        <v>206</v>
      </c>
    </row>
    <row spans="1:3" r="3">
      <c r="A3" s="4" t="s">
        <v>153</v>
      </c>
      <c r="C3" s="4" t="s">
        <v>207</v>
      </c>
    </row>
    <row spans="1:3" r="4">
      <c r="A4" s="4" t="s">
        <v>157</v>
      </c>
      <c r="C4" s="4" t="s">
        <v>208</v>
      </c>
    </row>
    <row spans="1:3" r="5">
      <c r="A5" s="4" t="s">
        <v>155</v>
      </c>
      <c r="C5" s="4" t="s">
        <v>209</v>
      </c>
    </row>
    <row spans="1:3" r="6">
      <c r="A6" s="4" t="s">
        <v>159</v>
      </c>
      <c r="B6" s="12" t="n">
        <v>0.583</v>
      </c>
    </row>
    <row spans="1:3" r="7">
      <c r="A7" s="4" t="s">
        <v>121</v>
      </c>
      <c r="B7" s="4" t="s">
        <v>2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v>
      </c>
      <c r="B1" s="2" t="s">
        <v>25</v>
      </c>
      <c r="D1" s="2" t="s">
        <v>1</v>
      </c>
    </row>
    <row spans="1:5" r="2">
      <c r="B2" s="2" t="s">
        <v>2</v>
      </c>
      <c r="C2" s="2" t="s">
        <v>26</v>
      </c>
      <c r="D2" s="2" t="s">
        <v>2</v>
      </c>
      <c r="E2" s="2" t="s">
        <v>26</v>
      </c>
    </row>
    <row spans="1:5" r="3">
      <c r="A3" s="3" t="s">
        <v>35</v>
      </c>
    </row>
    <row spans="1:5" r="4">
      <c r="A4" s="4" t="s">
        <v>31</v>
      </c>
      <c r="B4" s="7" t="n">
        <v>-277.8</v>
      </c>
      <c r="C4" s="7" t="n">
        <v>-4.2</v>
      </c>
      <c r="D4" s="7" t="n">
        <v>-325.1</v>
      </c>
      <c r="E4" s="7" t="n">
        <v>4.1</v>
      </c>
    </row>
    <row spans="1:5" r="5">
      <c r="A5" s="4" t="s">
        <v>36</v>
      </c>
      <c r="B5" s="9" t="n">
        <v>-16.5</v>
      </c>
      <c r="C5" s="5" t="n">
        <v>7</v>
      </c>
      <c r="D5" s="9" t="n">
        <v>-24.1</v>
      </c>
      <c r="E5" s="9" t="n">
        <v>-9.699999999999999</v>
      </c>
    </row>
    <row spans="1:5" r="6">
      <c r="A6" s="4" t="s">
        <v>37</v>
      </c>
      <c r="B6" s="7" t="n">
        <v>-294.3</v>
      </c>
      <c r="C6" s="7" t="n">
        <v>2.8</v>
      </c>
      <c r="D6" s="7" t="n">
        <v>-349.2</v>
      </c>
      <c r="E6" s="7" t="n">
        <v>-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s="1" t="s">
        <v>38</v>
      </c>
      <c r="B1" s="2" t="s">
        <v>25</v>
      </c>
      <c r="D1" s="2" t="s">
        <v>1</v>
      </c>
    </row>
    <row spans="1:5" r="2">
      <c r="B2" s="2" t="s">
        <v>2</v>
      </c>
      <c r="C2" s="2" t="s">
        <v>26</v>
      </c>
      <c r="D2" s="2" t="s">
        <v>2</v>
      </c>
      <c r="E2" s="2" t="s">
        <v>26</v>
      </c>
    </row>
    <row spans="1:5" r="3">
      <c r="A3" s="3" t="s">
        <v>35</v>
      </c>
    </row>
    <row spans="1:5" r="4">
      <c r="A4" s="4" t="s">
        <v>39</v>
      </c>
      <c r="B4" s="8" t="n">
        <v>-10</v>
      </c>
      <c r="C4" s="8" t="n">
        <v>4</v>
      </c>
      <c r="D4" s="7" t="n">
        <v>-14.4</v>
      </c>
      <c r="E4" s="7" t="n">
        <v>-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0</v>
      </c>
      <c r="B1" s="2" t="s">
        <v>1</v>
      </c>
    </row>
    <row spans="1:3" r="2">
      <c r="B2" s="2" t="s">
        <v>2</v>
      </c>
      <c r="C2" s="2" t="s">
        <v>26</v>
      </c>
    </row>
    <row spans="1:3" r="3">
      <c r="A3" s="3" t="s">
        <v>41</v>
      </c>
    </row>
    <row spans="1:3" r="4">
      <c r="A4" s="4" t="s">
        <v>31</v>
      </c>
      <c r="B4" s="7" t="n">
        <v>-325.1</v>
      </c>
      <c r="C4" s="7" t="n">
        <v>4.1</v>
      </c>
    </row>
    <row spans="1:3" r="5">
      <c r="A5" s="3" t="s">
        <v>42</v>
      </c>
    </row>
    <row spans="1:3" r="6">
      <c r="A6" s="4" t="s">
        <v>43</v>
      </c>
      <c r="B6" s="9" t="n">
        <v>192.3</v>
      </c>
      <c r="C6" s="5" t="n">
        <v>-7</v>
      </c>
    </row>
    <row spans="1:3" r="7">
      <c r="A7" s="3" t="s">
        <v>44</v>
      </c>
    </row>
    <row spans="1:3" r="8">
      <c r="A8" s="4" t="s">
        <v>45</v>
      </c>
      <c r="B8" s="9" t="n">
        <v>0.2</v>
      </c>
      <c r="C8" s="9" t="n">
        <v>0.2</v>
      </c>
    </row>
    <row spans="1:3" r="9">
      <c r="A9" s="4" t="s">
        <v>46</v>
      </c>
      <c r="B9" s="9" t="n">
        <v>-0.1</v>
      </c>
      <c r="C9" s="9" t="n">
        <v>-0.1</v>
      </c>
    </row>
    <row spans="1:3" r="10">
      <c r="A10" s="4" t="s">
        <v>47</v>
      </c>
      <c r="B10" s="9" t="n">
        <v>132.8</v>
      </c>
      <c r="C10" s="9" t="n">
        <v>2.9</v>
      </c>
    </row>
    <row spans="1:3" r="11">
      <c r="A11" s="4" t="s">
        <v>48</v>
      </c>
      <c r="B11" s="7" t="n">
        <v>0.1</v>
      </c>
      <c r="C11" s="7" t="n">
        <v>0.1</v>
      </c>
    </row>
    <row spans="1:3" r="12">
      <c r="A12" s="3" t="s">
        <v>49</v>
      </c>
    </row>
    <row spans="1:3" r="13">
      <c r="A13" s="4" t="s">
        <v>50</v>
      </c>
      <c r="B13" s="4" t="s">
        <v>51</v>
      </c>
      <c r="C13" s="4" t="s">
        <v>51</v>
      </c>
    </row>
    <row spans="1:3" r="14">
      <c r="A14" s="3" t="s">
        <v>52</v>
      </c>
    </row>
    <row spans="1:3" r="15">
      <c r="A15" s="4" t="s">
        <v>53</v>
      </c>
      <c r="B15" s="4" t="s">
        <v>51</v>
      </c>
      <c r="C15" s="4" t="s">
        <v>51</v>
      </c>
    </row>
    <row spans="1:3" r="16">
      <c r="A16" s="4" t="s">
        <v>54</v>
      </c>
      <c r="B16" s="7" t="n">
        <v>0.1</v>
      </c>
      <c r="C16" s="7" t="n">
        <v>0.1</v>
      </c>
    </row>
    <row spans="1:3" r="17">
      <c r="A17" s="4" t="s">
        <v>55</v>
      </c>
      <c r="B17" s="9" t="n">
        <v>0.7</v>
      </c>
      <c r="C17" s="9" t="n">
        <v>0.7</v>
      </c>
    </row>
    <row spans="1:3" r="18">
      <c r="A18" s="4" t="s">
        <v>56</v>
      </c>
      <c r="B18" s="7" t="n">
        <v>0.8</v>
      </c>
      <c r="C18" s="7" t="n">
        <v>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7</v>
      </c>
      <c r="B1" s="2" t="s">
        <v>2</v>
      </c>
      <c r="C1" s="2" t="s">
        <v>58</v>
      </c>
    </row>
    <row spans="1:3" r="2">
      <c r="A2" s="3" t="s">
        <v>59</v>
      </c>
    </row>
    <row spans="1:3" r="3">
      <c r="A3" s="4" t="s">
        <v>60</v>
      </c>
      <c r="B3" s="7" t="n">
        <v>0.8</v>
      </c>
      <c r="C3" s="7" t="n">
        <v>0.7</v>
      </c>
    </row>
    <row spans="1:3" r="4">
      <c r="A4" s="4" t="s">
        <v>45</v>
      </c>
      <c r="B4" s="4" t="s">
        <v>51</v>
      </c>
      <c r="C4" s="9" t="n">
        <v>0.2</v>
      </c>
    </row>
    <row spans="1:3" r="5">
      <c r="A5" s="4" t="s">
        <v>61</v>
      </c>
      <c r="B5" s="7" t="n">
        <v>316.1</v>
      </c>
      <c r="C5" s="9" t="n">
        <v>667.1</v>
      </c>
    </row>
    <row spans="1:3" r="6">
      <c r="A6" s="4" t="s">
        <v>62</v>
      </c>
      <c r="B6" s="4" t="s">
        <v>51</v>
      </c>
      <c r="C6" s="9" t="n">
        <v>73.7</v>
      </c>
    </row>
    <row spans="1:3" r="7">
      <c r="A7" s="4" t="s">
        <v>63</v>
      </c>
      <c r="B7" s="7" t="n">
        <v>316.9</v>
      </c>
      <c r="C7" s="7" t="n">
        <v>741.7</v>
      </c>
    </row>
    <row spans="1:3" r="8">
      <c r="A8" s="3" t="s">
        <v>64</v>
      </c>
    </row>
    <row spans="1:3" r="9">
      <c r="A9" s="4" t="s">
        <v>65</v>
      </c>
      <c r="B9" s="7" t="n">
        <v>0.1</v>
      </c>
      <c r="C9" s="4" t="s">
        <v>51</v>
      </c>
    </row>
    <row spans="1:3" r="10">
      <c r="A10" s="4" t="s">
        <v>46</v>
      </c>
      <c r="B10" s="4" t="s">
        <v>51</v>
      </c>
      <c r="C10" s="7" t="n">
        <v>0.1</v>
      </c>
    </row>
    <row spans="1:3" r="11">
      <c r="A11" s="4" t="s">
        <v>66</v>
      </c>
      <c r="B11" s="7" t="n">
        <v>0.1</v>
      </c>
      <c r="C11" s="7" t="n">
        <v>0.1</v>
      </c>
    </row>
    <row spans="1:3" r="12">
      <c r="A12" s="4" t="s">
        <v>67</v>
      </c>
      <c r="B12" s="4" t="s">
        <v>51</v>
      </c>
      <c r="C12" s="4" t="s">
        <v>51</v>
      </c>
    </row>
    <row spans="1:3" r="13">
      <c r="A13" s="3" t="s">
        <v>68</v>
      </c>
    </row>
    <row spans="1:3" r="14">
      <c r="A14" s="4" t="s">
        <v>69</v>
      </c>
      <c r="B14" s="4" t="s">
        <v>51</v>
      </c>
      <c r="C14" s="4" t="s">
        <v>51</v>
      </c>
    </row>
    <row spans="1:3" r="15">
      <c r="A15" s="4" t="s">
        <v>70</v>
      </c>
      <c r="B15" s="7" t="n">
        <v>1401.9</v>
      </c>
      <c r="C15" s="8" t="n">
        <v>1358</v>
      </c>
    </row>
    <row spans="1:3" r="16">
      <c r="A16" s="4" t="s">
        <v>71</v>
      </c>
      <c r="B16" s="9" t="n">
        <v>-1037.3</v>
      </c>
      <c r="C16" s="9" t="n">
        <v>-592.7</v>
      </c>
    </row>
    <row spans="1:3" r="17">
      <c r="A17" s="4" t="s">
        <v>72</v>
      </c>
      <c r="B17" s="9" t="n">
        <v>-47.8</v>
      </c>
      <c r="C17" s="9" t="n">
        <v>-23.7</v>
      </c>
    </row>
    <row spans="1:3" r="18">
      <c r="A18" s="4" t="s">
        <v>73</v>
      </c>
      <c r="B18" s="9" t="n">
        <v>316.8</v>
      </c>
      <c r="C18" s="9" t="n">
        <v>741.6</v>
      </c>
    </row>
    <row spans="1:3" r="19">
      <c r="A19" s="4" t="s">
        <v>74</v>
      </c>
      <c r="B19" s="7" t="n">
        <v>316.9</v>
      </c>
      <c r="C19" s="7" t="n">
        <v>74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75</v>
      </c>
      <c r="B1" s="2" t="s">
        <v>2</v>
      </c>
      <c r="C1" s="2" t="s">
        <v>58</v>
      </c>
    </row>
    <row spans="1:3" r="2">
      <c r="A2" s="4" t="s">
        <v>76</v>
      </c>
    </row>
    <row spans="1:3" r="3">
      <c r="A3" s="4" t="s">
        <v>77</v>
      </c>
      <c r="B3" s="11" t="n">
        <v>5.41</v>
      </c>
      <c r="C3" s="11" t="n">
        <v>5.15</v>
      </c>
    </row>
    <row spans="1:3" r="4">
      <c r="A4" s="4" t="s">
        <v>78</v>
      </c>
      <c r="B4" s="11" t="n">
        <v>5.41</v>
      </c>
      <c r="C4" s="11" t="n">
        <v>5.15</v>
      </c>
    </row>
    <row spans="1:3" r="5">
      <c r="A5" s="4" t="s">
        <v>79</v>
      </c>
    </row>
    <row spans="1:3" r="6">
      <c r="A6" s="4" t="s">
        <v>77</v>
      </c>
      <c r="B6" s="5" t="n">
        <v>71742552</v>
      </c>
      <c r="C6" s="5" t="n">
        <v>68305182</v>
      </c>
    </row>
    <row spans="1:3" r="7">
      <c r="A7" s="4" t="s">
        <v>78</v>
      </c>
      <c r="B7" s="5" t="n">
        <v>71742552</v>
      </c>
      <c r="C7" s="5" t="n">
        <v>683051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80</v>
      </c>
      <c r="B1" s="2" t="s">
        <v>1</v>
      </c>
    </row>
    <row spans="1:2" r="2">
      <c r="B2" s="2" t="s">
        <v>2</v>
      </c>
    </row>
    <row spans="1:2" r="3">
      <c r="A3" s="3" t="s">
        <v>81</v>
      </c>
    </row>
    <row spans="1:2" r="4">
      <c r="A4" s="4" t="s">
        <v>80</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83</v>
      </c>
      <c r="B1" s="2" t="s">
        <v>1</v>
      </c>
    </row>
    <row spans="1:2" r="2">
      <c r="B2" s="2" t="s">
        <v>2</v>
      </c>
    </row>
    <row spans="1:2" r="3">
      <c r="A3" s="3" t="s">
        <v>84</v>
      </c>
    </row>
    <row spans="1:2" r="4">
      <c r="A4" s="4" t="s">
        <v>83</v>
      </c>
      <c r="B4" s="4" t="s">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STATEMENTS OF INCOME</vt:lpstr>
      <vt:lpstr>STATEMENTS OF COMPREHENSIVE INC</vt:lpstr>
      <vt:lpstr>STATEMENTS OF COMPREHENSIVE IN4</vt:lpstr>
      <vt:lpstr>STATEMENTS OF CASH FLOWS</vt:lpstr>
      <vt:lpstr>STATEMENTS OF FINANCIAL POSITIO</vt:lpstr>
      <vt:lpstr>STATEMENTS OF FINANCIAL POSITI7</vt:lpstr>
      <vt:lpstr>BASIS OF PRESENTATION</vt:lpstr>
      <vt:lpstr>SHAREHOLDERS' EQUITY</vt:lpstr>
      <vt:lpstr>INCOME TAXES</vt:lpstr>
      <vt:lpstr>SUMMARIZED FINANCIAL INFORMATIO</vt:lpstr>
      <vt:lpstr>SUBSEQUENT EVENTS</vt:lpstr>
      <vt:lpstr>SHAREHOLDERS' EQUITY (Tables)</vt:lpstr>
      <vt:lpstr>INCOME TAXES (Tables)</vt:lpstr>
      <vt:lpstr>SUMMARIZED FINANCIAL INFORMAT15</vt:lpstr>
      <vt:lpstr>BASIS OF PRESENTATION (Details)</vt:lpstr>
      <vt:lpstr>SHAREHOLDERS' EQUITY (Narrative</vt:lpstr>
      <vt:lpstr>SHAREHOLDERS' EQUITY (Schedule </vt:lpstr>
      <vt:lpstr>SHAREHOLDERS' EQUITY (Schedul19</vt:lpstr>
      <vt:lpstr>INCOME TAXES (Details)</vt:lpstr>
      <vt:lpstr>SUMMARIZED FINANCIAL INFORMAT2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7:20:42Z</dcterms:created>
  <dcterms:modified xmlns:dcterms="http://purl.org/dc/terms/" xmlns:xsi="http://www.w3.org/2001/XMLSchema-instance" xsi:type="dcterms:W3CDTF">2015-10-30T17:20:42Z</dcterms:modified>
  <dc:title xmlns:dc="http://purl.org/dc/elements/1.1/">Untitled</dc:title>
  <dc:description xmlns:dc="http://purl.org/dc/elements/1.1/"/>
  <dc:subject xmlns:dc="http://purl.org/dc/elements/1.1/"/>
  <cp:keywords/>
  <cp:category/>
</cp:coreProperties>
</file>